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SHAREHOLDERS DEFIC" sheetId="5" state="visible" r:id="rId5"/>
    <sheet xmlns:r="http://schemas.openxmlformats.org/officeDocument/2006/relationships" name="STATEMENTS OF CASH FLOWS"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4 - FAIR VALUE MEASUREMENT" sheetId="9" state="visible" r:id="rId9"/>
    <sheet xmlns:r="http://schemas.openxmlformats.org/officeDocument/2006/relationships" name="NOTE 5 - RELATED PARTY" sheetId="10" state="visible" r:id="rId10"/>
    <sheet xmlns:r="http://schemas.openxmlformats.org/officeDocument/2006/relationships" name="NOTE 6 - EQUITY" sheetId="11" state="visible" r:id="rId11"/>
    <sheet xmlns:r="http://schemas.openxmlformats.org/officeDocument/2006/relationships" name="NOTE 7 - CONVERTIBLE NOTES" sheetId="12" state="visible" r:id="rId12"/>
    <sheet xmlns:r="http://schemas.openxmlformats.org/officeDocument/2006/relationships" name="NOTE 8 - INCOME TAXES" sheetId="13" state="visible" r:id="rId13"/>
    <sheet xmlns:r="http://schemas.openxmlformats.org/officeDocument/2006/relationships" name="NOTE 9 - LEGAL" sheetId="14" state="visible" r:id="rId14"/>
    <sheet xmlns:r="http://schemas.openxmlformats.org/officeDocument/2006/relationships" name="NOTE 10 - COMMITMENTS AND CONTI" sheetId="15" state="visible" r:id="rId15"/>
    <sheet xmlns:r="http://schemas.openxmlformats.org/officeDocument/2006/relationships" name="NOTE 11 - IMPAIRMENT OF ASSET" sheetId="16" state="visible" r:id="rId16"/>
    <sheet xmlns:r="http://schemas.openxmlformats.org/officeDocument/2006/relationships" name="NOTE 12 - SUBSEQUENT EVENTS" sheetId="17" state="visible" r:id="rId17"/>
    <sheet xmlns:r="http://schemas.openxmlformats.org/officeDocument/2006/relationships" name="NOTE 2 - SUMMARY OF SIGNIFICA18" sheetId="18" state="visible" r:id="rId18"/>
    <sheet xmlns:r="http://schemas.openxmlformats.org/officeDocument/2006/relationships" name="NOTE 8 - INCOME TAXES (Tables)" sheetId="19" state="visible" r:id="rId19"/>
    <sheet xmlns:r="http://schemas.openxmlformats.org/officeDocument/2006/relationships" name="NOTE 3 - GOING CONCERN MATTERS " sheetId="20" state="visible" r:id="rId20"/>
    <sheet xmlns:r="http://schemas.openxmlformats.org/officeDocument/2006/relationships" name="NOTE 5 - RELATED PARTY (Details" sheetId="21" state="visible" r:id="rId21"/>
    <sheet xmlns:r="http://schemas.openxmlformats.org/officeDocument/2006/relationships" name="NOTE 8 - INCOME TAXES (Details)" sheetId="22" state="visible" r:id="rId22"/>
    <sheet xmlns:r="http://schemas.openxmlformats.org/officeDocument/2006/relationships" name="NOTE 8 - INCOME TAXES (Details " sheetId="23" state="visible" r:id="rId23"/>
  </sheets>
  <definedNames/>
  <calcPr calcId="124519" fullCalcOnLoad="1"/>
</workbook>
</file>

<file path=xl/sharedStrings.xml><?xml version="1.0" encoding="utf-8"?>
<sst xmlns="http://schemas.openxmlformats.org/spreadsheetml/2006/main" uniqueCount="199">
  <si>
    <t>Document And Entity Information - USD ($)</t>
  </si>
  <si>
    <t>12 Months Ended</t>
  </si>
  <si>
    <t>Sep. 30, 2017</t>
  </si>
  <si>
    <t>Jan. 12, 2018</t>
  </si>
  <si>
    <t>Mar. 31, 2017</t>
  </si>
  <si>
    <t>Document and Entity Information [Abstract]</t>
  </si>
  <si>
    <t>Entity Registrant Name</t>
  </si>
  <si>
    <t>Go Eco Group</t>
  </si>
  <si>
    <t>Document Type</t>
  </si>
  <si>
    <t>10-K</t>
  </si>
  <si>
    <t>Current Fiscal Year End Date</t>
  </si>
  <si>
    <t>--09-30</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7</t>
  </si>
  <si>
    <t>Document Fiscal Year Focus</t>
  </si>
  <si>
    <t>Document Fiscal Period Focus</t>
  </si>
  <si>
    <t>FY</t>
  </si>
  <si>
    <t>Entity Common Stock, Shares Outstanding</t>
  </si>
  <si>
    <t>Entity Public Float</t>
  </si>
  <si>
    <t>BALANCE SHEET - USD ($)</t>
  </si>
  <si>
    <t>Sep. 30, 2016</t>
  </si>
  <si>
    <t>CURRENT ASSETS:</t>
  </si>
  <si>
    <t>Cash and Cash Equivalents</t>
  </si>
  <si>
    <t>Total Current Assets</t>
  </si>
  <si>
    <t>TOTAL ASSETS</t>
  </si>
  <si>
    <t>Current liabilities</t>
  </si>
  <si>
    <t>Accounts payable and accrued expense</t>
  </si>
  <si>
    <t>Convertible notes payable</t>
  </si>
  <si>
    <t>Total Current Liabilities</t>
  </si>
  <si>
    <t>TOTAL LIABILITIES</t>
  </si>
  <si>
    <t>STOCKHOLDERS EQUITY</t>
  </si>
  <si>
    <t>Preferred Stock: 10,000,000 shares authorized par value $0.001 per share; 10,000,000 and none issued and outstanding, respectively</t>
  </si>
  <si>
    <t>Common Stock: 10,000,000,000 shares authorized par value $0.001 per share; issued and outstanding, 14,468,303 at September 30, 2017 and 1,888,832 at September 30, 2016</t>
  </si>
  <si>
    <t>Additional paid-in capital</t>
  </si>
  <si>
    <t>Accumulated deficit</t>
  </si>
  <si>
    <t>TOTAL STOCKHOLDERS' DEFICIT</t>
  </si>
  <si>
    <t>TOTAL LIABILITIES AND EQUITY</t>
  </si>
  <si>
    <t>BALANCE SHEET (Parenthetical) - $ / shares</t>
  </si>
  <si>
    <t>Statement of Financial Position [Abstract]</t>
  </si>
  <si>
    <t>Preferred shares, par value</t>
  </si>
  <si>
    <t>Preferred shares, shares authorized</t>
  </si>
  <si>
    <t>Preferred shares, shares issued</t>
  </si>
  <si>
    <t>Preferred shares, shares outstanding</t>
  </si>
  <si>
    <t>Common stock, par value</t>
  </si>
  <si>
    <t>Common stock, authorized</t>
  </si>
  <si>
    <t>Common stock, issued</t>
  </si>
  <si>
    <t>Common stock, outstanding</t>
  </si>
  <si>
    <t>STATEMENT OF OPERATIONS - USD ($)</t>
  </si>
  <si>
    <t>Sales</t>
  </si>
  <si>
    <t>Cost of sales</t>
  </si>
  <si>
    <t>Gross profit</t>
  </si>
  <si>
    <t>Operating Expenses</t>
  </si>
  <si>
    <t>General and Administrative Expenses</t>
  </si>
  <si>
    <t>Operating loss</t>
  </si>
  <si>
    <t>Other Income (Expense):</t>
  </si>
  <si>
    <t>Interest income</t>
  </si>
  <si>
    <t>Interest expenses</t>
  </si>
  <si>
    <t>Debt settlement</t>
  </si>
  <si>
    <t>Impairment of assets</t>
  </si>
  <si>
    <t>Total other expense</t>
  </si>
  <si>
    <t>Net Loss</t>
  </si>
  <si>
    <t>Loss per Share, Basic &amp; Dilutive</t>
  </si>
  <si>
    <t>Weighted Average Shares Outstanding</t>
  </si>
  <si>
    <t>STATEMENT OF SHAREHOLDERS DEFICIT - USD ($)</t>
  </si>
  <si>
    <t>Common Stock</t>
  </si>
  <si>
    <t>Preferred Stock</t>
  </si>
  <si>
    <t>Additional Paid-In Capital</t>
  </si>
  <si>
    <t>Accumulated Deficit</t>
  </si>
  <si>
    <t>Total</t>
  </si>
  <si>
    <t>Beginning balance, Amount at Sep. 30, 2015</t>
  </si>
  <si>
    <t>Beginning balance, Shares at Sep. 30, 2015</t>
  </si>
  <si>
    <t>Common stock issued for debt, Amount</t>
  </si>
  <si>
    <t>Common stock issued for debt, Shares</t>
  </si>
  <si>
    <t>Common stock issued for service, Amount</t>
  </si>
  <si>
    <t>Common stock issued for service, Shares</t>
  </si>
  <si>
    <t>Reverse of common stock, Amount</t>
  </si>
  <si>
    <t>Reverse of common stock, Shares</t>
  </si>
  <si>
    <t>Rounding on reverse of common stock</t>
  </si>
  <si>
    <t>Net loss</t>
  </si>
  <si>
    <t>Ending balance, Amount at Sep. 30, 2016</t>
  </si>
  <si>
    <t>Ending balance, Shares at Sep. 30, 2016</t>
  </si>
  <si>
    <t>Ending balance, Amount at Sep. 30, 2017</t>
  </si>
  <si>
    <t>Ending balance, Shares at Sep. 30, 2017</t>
  </si>
  <si>
    <t>STATEMENTS OF CASH FLOWS - USD ($)</t>
  </si>
  <si>
    <t>OPERATING ACTIVITIES:</t>
  </si>
  <si>
    <t>Adjustments to reconcile net loss to net cash used in operating activities</t>
  </si>
  <si>
    <t>Stock issued for service expense</t>
  </si>
  <si>
    <t>Amortization of debt discount and finance charges</t>
  </si>
  <si>
    <t>Changes in operating assets and liabilities</t>
  </si>
  <si>
    <t>Inventory</t>
  </si>
  <si>
    <t>Prepaid expenses</t>
  </si>
  <si>
    <t>Deferred revenue</t>
  </si>
  <si>
    <t>Net cash used in operating activities</t>
  </si>
  <si>
    <t>INVESTING ACTIVITY</t>
  </si>
  <si>
    <t>Loans to Eco Cab</t>
  </si>
  <si>
    <t>Repayment from Eco Cab</t>
  </si>
  <si>
    <t>Net cash used in investing activities</t>
  </si>
  <si>
    <t>FINANCING ACTIVITIES:</t>
  </si>
  <si>
    <t>Proceeds from issuance of convertible note</t>
  </si>
  <si>
    <t>Net cash provided by financing activities</t>
  </si>
  <si>
    <t>Net increase (decrease) in cash and cash equivalents</t>
  </si>
  <si>
    <t>Cash and cash equivalents at Beginning of the Period</t>
  </si>
  <si>
    <t>Cash and cash equivalents at End of Period</t>
  </si>
  <si>
    <t>SUPPLEMENTAL DISCLOSURES OF CASH FLOW INFORMATION:</t>
  </si>
  <si>
    <t>Stock issued for convertible debt</t>
  </si>
  <si>
    <t>Stock issued for settlement of notes payable</t>
  </si>
  <si>
    <t>Stock issued for stock payable</t>
  </si>
  <si>
    <t>NOTE 1 - NATURE OF OPERATIONS</t>
  </si>
  <si>
    <t>Note 1 - Nature Of Operations</t>
  </si>
  <si>
    <t>NATURE OF OPERATIONS</t>
  </si>
  <si>
    <t>Organization The Go Eco Group, Inc. (formally Liberated
Energy, Inc) (the "Company"), formerly known as Mega World Food Holdings Company is a Nevada corporation formed on September
14, 2010. On January 19, 2013, pursuant to a Common
Stock Purchase Agreement, dated January 7, 2013, Perpetual Wind Power Corporation, a privately held corporation formed under the
laws of the State of Delaware on July 1, 2010, acquired 24,500,000 non-registered shares of the Company from its shareholders,
thereby owning 24,500,000 out of a total of 25,000,000 issued and outstanding shares of the Company. Thereafter, the Company acquired
from Perpetual Wind Power Corporation its patented wind and solar powered turbine technology for 2,500,000 newly issued shares
of the Company which were distributed in a dividend to its shareholders and Perpetual Wind Power Corporation returned to treasury
its 24,500,000 shares it acquired from the Company's shareholders. As a result of this transaction, the Company had on January
19, 2013, 3,000,000 shares issued and outstanding. On February 14, 2013, the Company changed its name from Mega World Food Holding
Company to The Go Eco Group, Inc. and underwent a 24 for 1 stock split, whereby the Company's outstanding shares increased from
3,000,000 to 72,000,000. On January 19, 2013, the Company disposed
of its wholly-owned subsidiary, Mega World Food Limited (HK). Mega World Food Limited (HK) was incorporated on June 24, 2010
and was in the business of selling frozen vegetables in all areas of the world except China. From inception, Mega World Food
Limited (HK) only incurred setting up, formation or organization activities. Upon disposal, the Company ceased these operations
and accordingly, the Company's financial statements have been prepared with the net assets, results of operations, and cash flows
of this business displayed separately as "discontinued operations." On February 4, 2015, the Company increased
their number of authorized preferred shares from 10,000,000 to 100,000,000 and authorized common shares from 250,000,000 to 900,000,000. On December 31, 2015, the Company amended
the preferred shares voting rights increasing the voting of each preferred share from 100 to 10,000 votes on any action voted on
by the common stock holders On July 6, 2016, the Company adopted a 1-for-3,500
reverse split of the Company's common stock that as of June 30, 2016, was not yet effective. On September 14, 2016, the Company entered
into an agreement with Ron Knori (Kroni) Owner of EcoCab Portland, LLC by which the Company will acquire all outstanding ECGLLC
membership interest for a 20% non-dilutive interest of the outstanding shares of the Company with the first closing of the agreement.
The foregoing agreement was amended on October 11, 2016 and the Company also entered into an Addendum to the amended agreement.
The foregoing agreement and transaction described therein has not been completed as of the date of this report and there is no
assurance that the transaction will ever be completed, and the Company is contemplating rescinding the agreement and initiating
suit against Knori. On January 27, 2017, the Company reduced
the authorized shares of common stock from 10,000,000,000 to 2,000,000,000 and changed the name from The Go Eco Group, Inc to The
Go Eco Group. On March 6, 2017, the Company terminated
the agreements with Ron Knori and EcoCab based upon breach of contract, fraud, fraudulent inducement, fraud in the factum, negligent
misrepresentation, misrepresentation, contractual interference, breach of fiduciary duty, negligence, and conversion, all of which
were perpetrated by Ron Knori, individually, and in his capacity as manager of EcoCab.</t>
  </si>
  <si>
    <t>NOTE 2 - SUMMARY OF SIGNIFICANT ACCOUNTING POLICIES</t>
  </si>
  <si>
    <t>Note 2 - Summary Of Significant Accounting Policies</t>
  </si>
  <si>
    <t>SUMMARY OF SIGNIFICANT ACCOUNTING POLICIES</t>
  </si>
  <si>
    <t>Basis
of Accounting The Company maintains its books and records
on the accrual basis of accounting. The accompanying financial statements have been prepared on that basis, in which revenues
and gains are recognized when earned and expenses and losses are recognized when incurred. Use of Estimates The present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For the purpose of the statement of cash
flows, cash and cash equivalents include all cash balances, which are not subject to withdrawal restrictions or penalties, and
highly liquid investments and debt instruments with a maturity of three months or less from the date of purchase. Fair
Value of Financial Instruments Our short-term financial instruments, including
cash, other assets and accounts payable and accrued expenses consist primarily of instruments without extended maturities, the
fair value of which, based on management's estimates, reasonably approximate their book value. The fair value of our notes and
advances payable is based on management estimates and reasonably approximates their book value based on their current maturity. Net
Loss per Common Share The Company computes per share amounts in
accordance with Statement of Financial Accounting Standards (SFAS) ASC 260, Earnings per Share (EPS). ASC 260 requires presentation
of basic and diluted EPS. Basic EPS is computed by dividing the income (loss) available to common shareholders by the weighted-average
number of common shares outstanding for the period. Diluted EPS is based on the weighted-average number of shares of common stock
and common stock equivalents outstanding during the periods. Property, Equipment,
and Intangible Assets Property and equipment are carried at cost,
less accumulated depreciation. Additions are capitalized and maintenance and repairs are charged to expense as incurred. Intangible
assets consist of acquired customer and vendor databases and are carried at cost, less accumulated amortization. Depreciation and amortization is provided
principally on the straight-line basis method over the estimated useful lives of the assets. Stock-Based
Compensation The Company accounts for stock-based compensation
to employees and non-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 Inventory Inventories are stated at the cost of goods.
There was zero inventory in stock in September 30, 2017 and 2016 respectively. Revenue
and Cost Recognition It is the Company's policy that revenue
from product sales or services will be recognized in accordance with ASC 605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was not
delivered or is subject to refund until such time that the Company and the customer jointly determine that the product has been
delivered or no refund will be required. Income
Taxes The Company utilize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Temporary differences between taxable income reported for financial reporting purposes and income
tax purposes primarily relate to the recognition of debt costs and stock based compensation expense. The adoption of ASC 740-10
did not have a material impact on the Company's results of operations or financial condition.</t>
  </si>
  <si>
    <t>NOTE 4 - FAIR VALUE MEASUREMENTS</t>
  </si>
  <si>
    <t>Note 4 - Fair Value Measurements</t>
  </si>
  <si>
    <t>FAIR VALUE MEASUREMENTS</t>
  </si>
  <si>
    <t xml:space="preserve">As defined in (Financial Accounting Standards
Board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Management has determined based on note conversion history that
the conversion value is equal or less than par value of the shares used for conversion thus determining that the fair
value of the notes is equal to their face value. </t>
  </si>
  <si>
    <t>NOTE 5 - RELATED PARTY</t>
  </si>
  <si>
    <t>Note 5 - Related Party</t>
  </si>
  <si>
    <t>RELATED PARTY</t>
  </si>
  <si>
    <t xml:space="preserve">On February 4, 2015, the Company issued
to an officer and director of the Company 10,000,000 shares with a value of $10,000 of series A preferred stock for service. Each
share has 10 votes on all matters of the Company in which the shareholders can vote. During the year ended September 30, 2017,
the Company paid the CEO $111,500 in consulting fees along with expenses. </t>
  </si>
  <si>
    <t>NOTE 6 - EQUITY</t>
  </si>
  <si>
    <t>Note 6 - Equity</t>
  </si>
  <si>
    <t>EQUITY</t>
  </si>
  <si>
    <t xml:space="preserve">During the year ended September 30, 2016,
the Company issued 1,100,000 shares of common stock to two parties for service with a value of $80,000. During the year ended September 30, 2016,
the Company issued 208,428 shares of common stock for convertible debt with a value of $39,769. During the year ended September 30, 2017,
the Company issued 5,880,000 shares of commons stock with a value of $844,165 for services. During the year ended September 30, 2017,
the Company issued 6,699,471 shares of common stock with a value of $145,619 for convertible debt. </t>
  </si>
  <si>
    <t>NOTE 7 - CONVERTIBLE NOTES</t>
  </si>
  <si>
    <t>Note 7 - Convertible Notes</t>
  </si>
  <si>
    <t>CONVERTIBLE NOTES</t>
  </si>
  <si>
    <t>LG Capital Funding On July 13, 2015, the Company issued a Convertible
Note to LG CAPITAL FUNDING, LLC ("LG Capital"), to replace the $41,400 convertible note issued to Eastmore Capital The
note matures on July 13, 2016. The note is convertible by the holder at a discount of 55% of the lowest trading price of
the Company's stock for the 15 days prior to the conversion On August 11, 2015, LG Capital's lawsuit
claims the Company issued a Convertible Note to LG CAPITAL FUNDING, LLC ("LG Capital") for a principle amount of $27,500
with an interest rate of 8% per annum. The note matures on August 11, 2016. The note is convertible by the holder at a discount
of 55% of the lowest trading price of the Company's stock for the 15 days prior to the conversion. Per the Company the note
was not funded but the Company has accrued the note and interest, totaling $31,843. On September 8, 2015, the Company issued
a Convertible Note to LG CAPITAL FUNDING, LLC ("LG Capital") for a principle amount of $27,000 with an interest rate of
8% per annum. The note matures on September 8, 2016, 2016. The note is convertible by the holder at a discount of 55% of
the lowest trading price of the Company's stock for the 15 days prior to the conversion. On March 14, 2016, the Company issued a
Convertible Note to LG Capital Funding, LP for a principle amount of $18,000 with an interest rate of 12% per annum. The note matures
on March 14, 2017. The note is convertible by the holder at a discount of 45% of the lowest trading price of the Company's
stock for the 20 days prior to the conversion. On May 26, 2016, the Company issued a Convertible
Note to LG Capital Funding, LP for a principle amount of $17,000 with an interest rate of 12% per annum. The note matures on March
14, 2017. The note is convertible by the holder at a discount of 50% of the lowest trading price of the Company's stock for
the 20 days prior to the conversion. Net proceeds to the Company are $15,000 after deduction of legal fees of $2,000. As of September
30, 2016, the outstanding balance of the note was $17,000 in principal plus interest of $428 for a total of $17,428. On September 15, 2017, LG Capital, LLC filed
a lawsuit against the Company. The filing alleges that the Company has defaulted on several unpaid loans from LG Capital to the
Company with the total claim against the Company of $279,730.56. The Company negotiated in good faith with LG Capital to settle
the debt but to no avail. After reviewing the claim filed by LG Capital, it is the opinion of Company Management that the Company's
outstanding liability to LG Capital has been fully recognized and accounted for in the financial statements of the Company. (See
Note 9- Legal). Carebourn Capital On November 5, 2015, the Company issued
a Convertible Note to Carebourn Capital, LP for a principle amount of $28,000 with an interest rate of 12% per annum. The note
matures on August 5, 2016. The note is convertible by the holder at a discount of 50% of the lowest trading price of the
Company's stock for the 20 days prior to the conversion. On December 21, 2015, the Company issued
a Convertible Note to Carebourn Capital, LP for a principle amount of $21,000 with an interest rate of 12% per annum. The note
matures on September 16, 2016. The note is convertible by the holder at a discount of 50% of the lowest trading price of
the Company's stock for the 20 days prior to the conversion. On March 11, 2016, the Company issued a
Convertible Note to Carebourn Capital, LP for a principle amount of $18,000 with net proceeds of $15,000 and with an interest rate
of 12% per annum. The note matures on December 11, 2016. The note is convertible by the holder at a discount of 50% of the
lowest trading price of the Company's stock for the 20 days prior to the conversion. On July 25, 2016, the Company issued a Convertible
Note to Carebourn Capital, LP for a principle amount of $23,000 with an interest rate of 12% per annum. The note matures on July
25, 20172017. The note is convertible by the holder at a discount of 45% of the lowest three trading price of the Company's
stock for the 20 days prior to the conversion. On September 7, 2016, the Company issued
a Convertible Note to Carebourn Capital, LP for a principle amount of $197,363,70 less legal fees of $8,000 with an interest rate
of 12% per annum. The note matures on September 7, 20172017. The note is convertible by the holder at a discount of 50% of
the lowest three trading price of the Company's stock for the 20 days prior to the conversion. On October 13, 2016, the Company issued
a Convertible Note to Carebourn Capital, LP for a principle amount of $237,475 less an original discount of $30,975 plus transaction
fees of $6,500 for a net advanced of $200,000. The note bears an interest rate of 12% per annum. The note matures on October
3, 2017. The note is convertible by the holder at a discount of 45% of the lowest three trading price of the Company's stock
for the 20 days prior to the conversion. On September 15, 2016 $85,000 was returned to Carebourn reducing the principal balance
to $115,114. On December 13, 2016, the Company issued
a Convertible Note to Carebourn Capital, LP for a principle amount of $98,325 less an original discount of $12,825 for a net advanced
of $80,000. The note bears an interest rate of 12% per annum. The note matures on December 13, 2018. The note is convertible
by the holder at a discount of 45% of the lowest three trading price of the Company's stock for the 20 days prior to the conversion. As of September 30, 2017, the Company
owed Carebourn capital $522,510 in principal and interest of $77,877 for a total of $600,387. Power Up Lending On December 13, 2016, the Company issued
a Convertible Note to Power Up Lending Group Ltd for a principle amount of $77,000 less legal fees of $2,000 with an interest rate
of 8% per annum with a default interest rate of 22%. The note matures on September 28, 2017. The note is convertible by the
holder at a discount of 48% of the lowest three trading price of the Company's stock for the 10 days prior to the conversion. On February 28, 2017, the Company issued
a Convertible Note to Power Up Lending Group Ltd for a principle amount of $33,000 with an interest rate of 8% per annum with a
default interest rate of 22%. The note matures on December 5, 2017. The note is convertible by the holder at a discount of
48% of the lowest three trading price of the Company's stock for the 10 days prior to the conversion. As of September 30, 2017, the Company owed
Power Up lending $152,460 in principal and $2,733 in interest for a total of $155,193. Crown Bridge Partners On August 21, 2017, the Company issued a
Convertible Note to Crown Bridge Partners for a principle amount of $33,000 with an interest rate of 8% per annum with a default
interest rate of 22%. The note matures on December 5, 2017. The note is convertible by the holder at a discount of 48% of
the lowest three trading price of the Company's stock for the 10 days prior to the conversion As of September 30, 2017, the Company owed
Crown Bridge Partners $40,000 in principal and $316 in interest for a total of $40,316. Management has reviewed the terms of the
convertible instruments to determine their fair value. After reviewing the characteristic and the value of the conversion, Management
has determined based on note conversion history that the conversion value is equal or less than par value of the shares used for
conversion thus determining that the fair value of the notes is equal to their face value.</t>
  </si>
  <si>
    <t>NOTE 8 - INCOME TAXES</t>
  </si>
  <si>
    <t>Note 8 - Income Taxes</t>
  </si>
  <si>
    <t>INCOME TAXES</t>
  </si>
  <si>
    <t xml:space="preserve">The Company follows Accounting Standards
Codification 740, Accounting for Income Taxes. The Company did not have taxable income
for the years ended September 30, 2017 or 2016.The Company's deferred tax assets consisted of the following as of September 30,
2017, and 2016:
2017 2016
Total deferred tax asset 1,112,570 495,658
Valuation allowance (1,112,570 ) (495,658 )
Net deferred tax asset $ - $ - The Company had a net loss of $1,464,122
for the year ended September 30, 2017 and $318,436 for the same period in 2016. As of September 30, 2016, the Company's net
operating loss carry forward was $1,112,570 that will begin to expire in the year 2034. </t>
  </si>
  <si>
    <t>NOTE 9 - LEGAL</t>
  </si>
  <si>
    <t>Note 9 - Legal</t>
  </si>
  <si>
    <t>LEGAL</t>
  </si>
  <si>
    <t xml:space="preserve">On September 15, 2016, LG Capital, LLC filed
a lawsuit against the Company in the County of Kings, in the Supreme Court of the State of New York (index number 516298/2016).
The filing alleges that the Company has defaulted on several unpaid loans from LG Capital to the Company with the total owing and
due including principal and interest of $279,730.56. The Company has not counter claimed but believes that LG Capital unlawfully
attempted to convert some of the loans to common stock of the Company has filed an injunction against the Company transfer agent
to block LG Capital from such a conversion. In addition, the Company negotiated in good faith with LG Capital to settle the debt
but to no avail. After reviewing the claim made by LG Capital, is the opinion of management that the outstanding liability to LG
Capital has been fully recognized and accounted for in the financial statements of the Company. (See Note 6-Convertible Notes). </t>
  </si>
  <si>
    <t>NOTE 10 - COMMITMENTS AND CONTINGENCIES</t>
  </si>
  <si>
    <t>Note 10 - Commitments And Contingencies</t>
  </si>
  <si>
    <t>COMMITMENTS AND CONTINGENCIES</t>
  </si>
  <si>
    <t xml:space="preserve">On October 11, 2016, the Company completed
an agreement with Ron Knori (Kroni) Owner of EcoCab Portland, LLC by which the Company will required all outstanding ECGLLC membership
interest for a 20% non-dilutive interest of the outstanding shares of the Company with the first closing of the agreement. The
Company's name will be changed to EcoCab, USA, Inc as soon as practical after closing. Subsequent closing through January 31. 2017
will take place and during the period from first closing to January 31, 2017,
· The Company will not attempt to change the current management or operations of ECPLLC without the consent of Knori, but the Company will have the right to oversee ECPLLC's revenue and payments out on a daily and monthly basis,
· The Company will use commercially reasonable efforts to finance the growth of EPCLLC's revenues, but at a minimum, the Company will provide at least $400,000 in working capital funds to ECPLLC,
· all LIBE convertible notes held by Carebourn Capital L.P. are retired (or Carebourn Capital L.P. consents to the issuance to Knori of the Preferred Shares they hold as collateral), and
· and that the Company has not closed or entered into a binding agreement to merge with, acquire, or become acquired by, another company of equal or greater fair value (private or public) to ECPLLC. If the Preferred Shares Condition is fulfilled, Knori will be issued the Preferred Shares at a Subsequent Closing. "
Second closing conditions" requires
that ECPLLC has audited financial statements available to the Company. If the Second Tranche Condition is met, The Company will
issue the additional Common Shares to SELLER at a Subsequent Closing. Third closing conditions requires ECPLLC: · made audited
financials available to the Company within 71 days of the First Closing Date, and · has positive
earnings before interest, tax and depreciation and amortization (" EBITDA If the third closing Conditions are met,
the Company will issue the third closing Common Shares to Knori at a Subsequent Closing. The number of third closing Common Shares
will be calculated so that Knori's resulting percentage of the Company is equitable based on the fair value of ECPLLC relative
to the other assets of the Company, but in no event, will Knori be required to transfer or cancel shares to reduce Knori's percentage
of the outstanding common stock to below 30%. If the parties cannot agree to an equitable number of shares to issue Knori, the
matter will be submitted to binding arbitration. On November 1, 2016 the Company issued 360,000 shares of common stock for the
acquisition. On March 6, 2017, the Company terminated
the agreements with Ron Knori and EcoCab based upon breach of contract, fraud, fraudulent inducement, fraud in the factum, negligent
misrepresentation, misrepresentation, contractual interference, breach of fiduciary duty, negligence, and conversion, all of which
were perpetrated by Ron Knori, individually, and in his capacity as manager of EcoCab. </t>
  </si>
  <si>
    <t>NOTE 11 - IMPAIRMENT OF ASSET</t>
  </si>
  <si>
    <t>Note 11 - Impairment Of Asset</t>
  </si>
  <si>
    <t>IMPAIRMENT OF ASSET</t>
  </si>
  <si>
    <t xml:space="preserve">The Company had advanced Eco Cab $197,520
as part of the acquisition agreement dated October 11, 2016. As the closing has not occurred, due to the failure of EcoCab meeting
the agreement requirements, the Company has treated the advances as receivables due the Company. During year ended September 30, 2017 the
Company received payments of $ 154,196 leaving a balance due the Company as of June 30, 2017 of $43,324. As of September 30, 2017,
the Company determined the receivable was uncollectible and impaired the asset. </t>
  </si>
  <si>
    <t>NOTE 12 - SUBSEQUENT EVENTS</t>
  </si>
  <si>
    <t>Note 12 - Subsequent Events</t>
  </si>
  <si>
    <t>SUBSEQUENT EVENTS</t>
  </si>
  <si>
    <t xml:space="preserve">On November 11, 2017 the Company issued
661,642 shares of common stock for the conversion of $6,616 of convertible debt. On November 22, 20917 the Company issued
719,512 shares of common stock for the conversion of $2,950 of convertible debt. On December 20, 2017 the Company issued
720,313 shares of common stock for the conversion of $2,305 of convertible debt. On December 20,2017 the Company issued 721,429
shares of common stock for the conversion of $1,515 of convertible debt. On December 28, 2017 the Company issued
720,690 shares of common stock for the conversion of $2,090 of convertible debt. On December 28, 2017 the Company issued
700,000 shares of common stock with a value of $4,620 to one individual for service. On January 2, 2018 the Company issued 1,546,588
shares of common stock for the conversion of $2,941 of convertible debt and $500 interest payment. On January 9, 2018 the Company issued 811,917
shares of common stock for the conversion of $1,624 of convertible debt. On December 21, 2017 the company formed
a joint venture with Bravatek Solutions, Inc a Colorado corporation. Under the terms of the agreement the Company will own 65%
of the joint venture and contribute $100 plus a nonexclusive license of the intellectual property necessary to develop the Light
Guard System with Bravatek contributing $25,000 plus the sale of software to the JV for $65,000. </t>
  </si>
  <si>
    <t>NOTE 2 - SUMMARY OF SIGNIFICANT ACCOUNTING POLICIES (Policies)</t>
  </si>
  <si>
    <t>Note 2 - Summary Of Significant Accounting Policies Policies</t>
  </si>
  <si>
    <t>BASIS OF ACCOUNTING</t>
  </si>
  <si>
    <t xml:space="preserve">The Company maintains its books and records
on the accrual basis of accounting. The accompanying financial statements have been prepared on that basis, in which revenues
and gains are recognized when earned and expenses and losses are recognized when incurred. </t>
  </si>
  <si>
    <t>USE OF ESTIMATES</t>
  </si>
  <si>
    <t>The present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 xml:space="preserve">For the purpose of the statement of cash
flows, cash and cash equivalents include all cash balances, which are not subject to withdrawal restrictions or penalties, and
highly liquid investments and debt instruments with a maturity of three months or less from the date of purchase. </t>
  </si>
  <si>
    <t>FAIR VALUE OF FINANCIAL INSTRUMENTS</t>
  </si>
  <si>
    <t xml:space="preserve">Our short-term financial instruments, including
cash, other assets and accounts payable and accrued expenses consist primarily of instruments without extended maturities, the
fair value of which, based on management's estimates, reasonably approximate their book value. The fair value of our notes and
advances payable is based on management estimates and reasonably approximates their book value based on their current maturity. </t>
  </si>
  <si>
    <t>NET LOSS PER COMMON SHARE</t>
  </si>
  <si>
    <t xml:space="preserve">The Company computes per share amounts in
accordance with Statement of Financial Accounting Standards (SFAS) ASC 260, Earnings per Share (EPS). ASC 260 requires presentation
of basic and diluted EPS. Basic EPS is computed by dividing the income (loss) available to common shareholders by the weighted-average
number of common shares outstanding for the period. Diluted EPS is based on the weighted-average number of shares of common stock
and common stock equivalents outstanding during the periods. </t>
  </si>
  <si>
    <t>PROPERTY, EQUIPMENT, AND INTANGIBLE ASSETS</t>
  </si>
  <si>
    <t xml:space="preserve">Property and equipment are carried at cost,
less accumulated depreciation. Additions are capitalized and maintenance and repairs are charged to expense as incurred. Intangible
assets consist of acquired customer and vendor databases and are carried at cost, less accumulated amortization. Depreciation and amortization is provided
principally on the straight-line basis method over the estimated useful lives of the assets. </t>
  </si>
  <si>
    <t>STOCK-BASED COMPENSATION</t>
  </si>
  <si>
    <t xml:space="preserve">The Company accounts for stock-based compensation
to employees and non-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 </t>
  </si>
  <si>
    <t>INVENTORY</t>
  </si>
  <si>
    <t>Inventories are stated at the cost of goods.
There was zero inventory in stock in September 30, 2017 and 2016 respectively.</t>
  </si>
  <si>
    <t>REVENUE AND COST RECOGNITION</t>
  </si>
  <si>
    <t xml:space="preserve">It is the Company's policy that revenue
from product sales or services will be recognized in accordance with ASC 605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was not
delivered or is subject to refund until such time that the Company and the customer jointly determine that the product has been
delivered or no refund will be required. </t>
  </si>
  <si>
    <t xml:space="preserve">The Company utilize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Temporary differences between taxable income reported for financial reporting purposes and income
tax purposes primarily relate to the recognition of debt costs and stock based compensation expense. The adoption of ASC 740-10
did not have a material impact on the Company's results of operations or financial condition. </t>
  </si>
  <si>
    <t>NOTE 8 - INCOME TAXES (Tables)</t>
  </si>
  <si>
    <t>Note 8 - Income Taxes Tables</t>
  </si>
  <si>
    <t>Deferred tax assets</t>
  </si>
  <si>
    <t xml:space="preserve">2017 2016
Total deferred tax asset 1,112,570 495,658
Valuation allowance (1,112,570 ) (495,658 )
Net deferred tax asset $ - $ - </t>
  </si>
  <si>
    <t>NOTE 3 - GOING CONCERN MATTERS (Details Narrative) - USD ($)</t>
  </si>
  <si>
    <t>Note 3 - Going Concern Matters Details Narrative</t>
  </si>
  <si>
    <t>NOTE 5 - RELATED PARTY (Details Narrative)</t>
  </si>
  <si>
    <t>Sep. 30, 2017USD ($)</t>
  </si>
  <si>
    <t>Note 5 - Related Party Details Narrative</t>
  </si>
  <si>
    <t>Consulting fees paid to executive</t>
  </si>
  <si>
    <t>NOTE 8 - INCOME TAXES (Details) - USD ($)</t>
  </si>
  <si>
    <t>Total deferred tax asset</t>
  </si>
  <si>
    <t>Valuation allowance</t>
  </si>
  <si>
    <t>Net deferred tax asset</t>
  </si>
  <si>
    <t>NOTE 8 - INCOME TAXES (Details Narrative) - USD ($)</t>
  </si>
  <si>
    <t>Note 8 - Income Taxes Details Narrative</t>
  </si>
  <si>
    <t>Net operating loss carry forwar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503161</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5" t="n">
        <v>2017</v>
      </c>
    </row>
    <row r="15" spans="1:4">
      <c r="A15" s="4" t="s">
        <v>25</v>
      </c>
      <c r="B15" s="4" t="s">
        <v>26</v>
      </c>
    </row>
    <row r="16" spans="1:4">
      <c r="A16" s="4" t="s">
        <v>27</v>
      </c>
      <c r="C16" s="5" t="n">
        <v>21070394</v>
      </c>
    </row>
    <row r="17" spans="1:4">
      <c r="A17" s="4" t="s">
        <v>28</v>
      </c>
      <c r="D17" s="6" t="n">
        <v>2012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43</v>
      </c>
      <c r="B13"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7353</v>
      </c>
      <c r="C3" s="6" t="n">
        <v>1804</v>
      </c>
    </row>
    <row r="4" spans="1:3">
      <c r="A4" s="4" t="s">
        <v>33</v>
      </c>
      <c r="B4" s="5" t="n">
        <v>67353</v>
      </c>
      <c r="C4" s="5" t="n">
        <v>1804</v>
      </c>
    </row>
    <row r="5" spans="1:3">
      <c r="A5" s="4" t="s">
        <v>34</v>
      </c>
      <c r="B5" s="5" t="n">
        <v>67353</v>
      </c>
      <c r="C5" s="5" t="n">
        <v>1804</v>
      </c>
    </row>
    <row r="6" spans="1:3">
      <c r="A6" s="3" t="s">
        <v>35</v>
      </c>
    </row>
    <row r="7" spans="1:3">
      <c r="A7" s="4" t="s">
        <v>36</v>
      </c>
      <c r="B7" s="5" t="n">
        <v>133970</v>
      </c>
      <c r="C7" s="5" t="n">
        <v>49433</v>
      </c>
    </row>
    <row r="8" spans="1:3">
      <c r="A8" s="4" t="s">
        <v>37</v>
      </c>
      <c r="B8" s="5" t="n">
        <v>973086</v>
      </c>
      <c r="C8" s="5" t="n">
        <v>517736</v>
      </c>
    </row>
    <row r="9" spans="1:3">
      <c r="A9" s="4" t="s">
        <v>38</v>
      </c>
      <c r="B9" s="5" t="n">
        <v>1107056</v>
      </c>
      <c r="C9" s="5" t="n">
        <v>567169</v>
      </c>
    </row>
    <row r="10" spans="1:3">
      <c r="A10" s="4" t="s">
        <v>39</v>
      </c>
      <c r="B10" s="5" t="n">
        <v>1107056</v>
      </c>
      <c r="C10" s="5" t="n">
        <v>567169</v>
      </c>
    </row>
    <row r="11" spans="1:3">
      <c r="A11" s="3" t="s">
        <v>40</v>
      </c>
    </row>
    <row r="12" spans="1:3">
      <c r="A12" s="4" t="s">
        <v>41</v>
      </c>
      <c r="B12" s="5" t="n">
        <v>10000</v>
      </c>
      <c r="C12" s="5" t="n">
        <v>10000</v>
      </c>
    </row>
    <row r="13" spans="1:3">
      <c r="A13" s="4" t="s">
        <v>42</v>
      </c>
      <c r="B13" s="5" t="n">
        <v>14468</v>
      </c>
      <c r="C13" s="5" t="n">
        <v>1888</v>
      </c>
    </row>
    <row r="14" spans="1:3">
      <c r="A14" s="4" t="s">
        <v>43</v>
      </c>
      <c r="B14" s="5" t="n">
        <v>1801619</v>
      </c>
      <c r="C14" s="5" t="n">
        <v>824414</v>
      </c>
    </row>
    <row r="15" spans="1:3">
      <c r="A15" s="4" t="s">
        <v>44</v>
      </c>
      <c r="B15" s="5" t="n">
        <v>-2865790</v>
      </c>
      <c r="C15" s="5" t="n">
        <v>-1401668</v>
      </c>
    </row>
    <row r="16" spans="1:3">
      <c r="A16" s="4" t="s">
        <v>45</v>
      </c>
      <c r="B16" s="5" t="n">
        <v>-1039702</v>
      </c>
      <c r="C16" s="5" t="n">
        <v>-565365</v>
      </c>
    </row>
    <row r="17" spans="1:3">
      <c r="A17" s="4" t="s">
        <v>46</v>
      </c>
      <c r="B17" s="6" t="n">
        <v>67353</v>
      </c>
      <c r="C17" s="6" t="n">
        <v>18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86</v>
      </c>
      <c r="B1" s="2" t="s">
        <v>1</v>
      </c>
    </row>
    <row r="2" spans="1:3">
      <c r="B2" s="2" t="s">
        <v>2</v>
      </c>
      <c r="C2" s="2" t="s">
        <v>30</v>
      </c>
    </row>
    <row r="3" spans="1:3">
      <c r="A3" s="3" t="s">
        <v>187</v>
      </c>
    </row>
    <row r="4" spans="1:3">
      <c r="A4" s="4" t="s">
        <v>88</v>
      </c>
      <c r="B4" s="6" t="n">
        <v>-1464122</v>
      </c>
      <c r="C4" s="6" t="n">
        <v>-318436</v>
      </c>
    </row>
    <row r="5" spans="1:3">
      <c r="A5" s="4" t="s">
        <v>44</v>
      </c>
      <c r="B5" s="6" t="n">
        <v>-2865790</v>
      </c>
      <c r="C5" s="6" t="n">
        <v>-140166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188</v>
      </c>
      <c r="B1" s="2" t="s">
        <v>189</v>
      </c>
    </row>
    <row r="2" spans="1:2">
      <c r="A2" s="3" t="s">
        <v>190</v>
      </c>
    </row>
    <row r="3" spans="1:2">
      <c r="A3" s="4" t="s">
        <v>191</v>
      </c>
      <c r="B3" s="6" t="n">
        <v>1115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92</v>
      </c>
      <c r="B1" s="2" t="s">
        <v>2</v>
      </c>
      <c r="C1" s="2" t="s">
        <v>30</v>
      </c>
    </row>
    <row r="2" spans="1:3">
      <c r="A2" s="3" t="s">
        <v>183</v>
      </c>
    </row>
    <row r="3" spans="1:3">
      <c r="A3" s="4" t="s">
        <v>193</v>
      </c>
      <c r="B3" s="6" t="n">
        <v>1112570</v>
      </c>
      <c r="C3" s="6" t="n">
        <v>495658</v>
      </c>
    </row>
    <row r="4" spans="1:3">
      <c r="A4" s="4" t="s">
        <v>194</v>
      </c>
      <c r="B4" s="5" t="n">
        <v>-1112570</v>
      </c>
      <c r="C4" s="5" t="n">
        <v>-495658</v>
      </c>
    </row>
    <row r="5" spans="1:3">
      <c r="A5" s="4" t="s">
        <v>195</v>
      </c>
      <c r="B5" s="6" t="n">
        <v>0</v>
      </c>
      <c r="C5"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96</v>
      </c>
      <c r="B1" s="2" t="s">
        <v>1</v>
      </c>
    </row>
    <row r="2" spans="1:3">
      <c r="B2" s="2" t="s">
        <v>2</v>
      </c>
      <c r="C2" s="2" t="s">
        <v>30</v>
      </c>
    </row>
    <row r="3" spans="1:3">
      <c r="A3" s="3" t="s">
        <v>197</v>
      </c>
    </row>
    <row r="4" spans="1:3">
      <c r="A4" s="4" t="s">
        <v>88</v>
      </c>
      <c r="B4" s="6" t="n">
        <v>-1464122</v>
      </c>
      <c r="C4" s="6" t="n">
        <v>-318436</v>
      </c>
    </row>
    <row r="5" spans="1:3">
      <c r="A5" s="4" t="s">
        <v>198</v>
      </c>
      <c r="C5" s="6" t="n">
        <v>111257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7</v>
      </c>
      <c r="B1" s="2" t="s">
        <v>2</v>
      </c>
      <c r="C1" s="2" t="s">
        <v>30</v>
      </c>
    </row>
    <row r="2" spans="1:3">
      <c r="A2" s="3" t="s">
        <v>48</v>
      </c>
    </row>
    <row r="3" spans="1:3">
      <c r="A3" s="4" t="s">
        <v>49</v>
      </c>
      <c r="B3" s="7" t="n">
        <v>0.001</v>
      </c>
      <c r="C3" s="7" t="n">
        <v>0.001</v>
      </c>
    </row>
    <row r="4" spans="1:3">
      <c r="A4" s="4" t="s">
        <v>50</v>
      </c>
      <c r="B4" s="5" t="n">
        <v>10000000</v>
      </c>
      <c r="C4" s="5" t="n">
        <v>10000000</v>
      </c>
    </row>
    <row r="5" spans="1:3">
      <c r="A5" s="4" t="s">
        <v>51</v>
      </c>
      <c r="B5" s="5" t="n">
        <v>0</v>
      </c>
      <c r="C5" s="5" t="n">
        <v>0</v>
      </c>
    </row>
    <row r="6" spans="1:3">
      <c r="A6" s="4" t="s">
        <v>52</v>
      </c>
      <c r="B6" s="5" t="n">
        <v>0</v>
      </c>
      <c r="C6" s="5" t="n">
        <v>0</v>
      </c>
    </row>
    <row r="7" spans="1:3">
      <c r="A7" s="4" t="s">
        <v>53</v>
      </c>
      <c r="B7" s="7" t="n">
        <v>0.001</v>
      </c>
      <c r="C7" s="7" t="n">
        <v>0.001</v>
      </c>
    </row>
    <row r="8" spans="1:3">
      <c r="A8" s="4" t="s">
        <v>54</v>
      </c>
      <c r="B8" s="5" t="n">
        <v>10000000000</v>
      </c>
      <c r="C8" s="5" t="n">
        <v>10000000000</v>
      </c>
    </row>
    <row r="9" spans="1:3">
      <c r="A9" s="4" t="s">
        <v>55</v>
      </c>
      <c r="B9" s="5" t="n">
        <v>14468303</v>
      </c>
      <c r="C9" s="5" t="n">
        <v>1888832</v>
      </c>
    </row>
    <row r="10" spans="1:3">
      <c r="A10" s="4" t="s">
        <v>56</v>
      </c>
      <c r="B10" s="5" t="n">
        <v>14468303</v>
      </c>
      <c r="C10" s="5" t="n">
        <v>18888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57</v>
      </c>
      <c r="B1" s="2" t="s">
        <v>1</v>
      </c>
    </row>
    <row r="2" spans="1:3">
      <c r="B2" s="2" t="s">
        <v>2</v>
      </c>
      <c r="C2" s="2" t="s">
        <v>30</v>
      </c>
    </row>
    <row r="3" spans="1:3">
      <c r="A3" s="3" t="s">
        <v>58</v>
      </c>
    </row>
    <row r="4" spans="1:3">
      <c r="A4" s="4" t="s">
        <v>58</v>
      </c>
      <c r="B4" s="6" t="n">
        <v>48900</v>
      </c>
      <c r="C4" s="6" t="n">
        <v>0</v>
      </c>
    </row>
    <row r="5" spans="1:3">
      <c r="A5" s="4" t="s">
        <v>59</v>
      </c>
      <c r="B5" s="5" t="n">
        <v>14000</v>
      </c>
      <c r="C5" s="5" t="n">
        <v>0</v>
      </c>
    </row>
    <row r="6" spans="1:3">
      <c r="A6" s="4" t="s">
        <v>60</v>
      </c>
      <c r="B6" s="5" t="n">
        <v>34990</v>
      </c>
      <c r="C6" s="5" t="n">
        <v>0</v>
      </c>
    </row>
    <row r="7" spans="1:3">
      <c r="A7" s="3" t="s">
        <v>61</v>
      </c>
    </row>
    <row r="8" spans="1:3">
      <c r="A8" s="4" t="s">
        <v>62</v>
      </c>
      <c r="B8" s="5" t="n">
        <v>1377609</v>
      </c>
      <c r="C8" s="5" t="n">
        <v>285367</v>
      </c>
    </row>
    <row r="9" spans="1:3">
      <c r="A9" s="4" t="s">
        <v>63</v>
      </c>
      <c r="B9" s="5" t="n">
        <v>-1342619</v>
      </c>
      <c r="C9" s="5" t="n">
        <v>-285367</v>
      </c>
    </row>
    <row r="10" spans="1:3">
      <c r="A10" s="3" t="s">
        <v>64</v>
      </c>
    </row>
    <row r="11" spans="1:3">
      <c r="A11" s="4" t="s">
        <v>65</v>
      </c>
      <c r="B11" s="5" t="n">
        <v>4</v>
      </c>
      <c r="C11" s="5" t="n">
        <v>0</v>
      </c>
    </row>
    <row r="12" spans="1:3">
      <c r="A12" s="4" t="s">
        <v>66</v>
      </c>
      <c r="B12" s="5" t="n">
        <v>-151010</v>
      </c>
      <c r="C12" s="5" t="n">
        <v>-64345</v>
      </c>
    </row>
    <row r="13" spans="1:3">
      <c r="A13" s="4" t="s">
        <v>67</v>
      </c>
      <c r="B13" s="5" t="n">
        <v>29503</v>
      </c>
      <c r="C13" s="5" t="n">
        <v>47510</v>
      </c>
    </row>
    <row r="14" spans="1:3">
      <c r="A14" s="4" t="s">
        <v>68</v>
      </c>
      <c r="B14" s="5" t="n">
        <v>0</v>
      </c>
      <c r="C14" s="5" t="n">
        <v>-16234</v>
      </c>
    </row>
    <row r="15" spans="1:3">
      <c r="A15" s="4" t="s">
        <v>69</v>
      </c>
      <c r="B15" s="5" t="n">
        <v>-121503</v>
      </c>
      <c r="C15" s="5" t="n">
        <v>-33068</v>
      </c>
    </row>
    <row r="16" spans="1:3">
      <c r="A16" s="4" t="s">
        <v>70</v>
      </c>
      <c r="B16" s="6" t="n">
        <v>-1464122</v>
      </c>
      <c r="C16" s="6" t="n">
        <v>-318436</v>
      </c>
    </row>
    <row r="17" spans="1:3">
      <c r="A17" s="4" t="s">
        <v>71</v>
      </c>
      <c r="B17" s="8" t="n">
        <v>-0.36</v>
      </c>
      <c r="C17" s="8" t="n">
        <v>-0.43</v>
      </c>
    </row>
    <row r="18" spans="1:3">
      <c r="A18" s="4" t="s">
        <v>72</v>
      </c>
      <c r="B18" s="5" t="n">
        <v>4089611</v>
      </c>
      <c r="C18" s="5" t="n">
        <v>7985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4"/>
    <col customWidth="1" max="2" min="2" width="13"/>
    <col customWidth="1" max="3" min="3" width="16"/>
    <col customWidth="1" max="4" min="4" width="27"/>
    <col customWidth="1" max="5" min="5" width="20"/>
    <col customWidth="1" max="6" min="6" width="12"/>
  </cols>
  <sheetData>
    <row r="1" spans="1:6">
      <c r="A1" s="1" t="s">
        <v>73</v>
      </c>
      <c r="B1" s="2" t="s">
        <v>74</v>
      </c>
      <c r="C1" s="2" t="s">
        <v>75</v>
      </c>
      <c r="D1" s="2" t="s">
        <v>76</v>
      </c>
      <c r="E1" s="2" t="s">
        <v>77</v>
      </c>
      <c r="F1" s="2" t="s">
        <v>78</v>
      </c>
    </row>
    <row r="2" spans="1:6">
      <c r="A2" s="4" t="s">
        <v>79</v>
      </c>
      <c r="B2" s="6" t="n">
        <v>2029652</v>
      </c>
      <c r="C2" s="6" t="n">
        <v>10000</v>
      </c>
      <c r="D2" s="6" t="n">
        <v>-1323118</v>
      </c>
      <c r="E2" s="6" t="n">
        <v>-1083232</v>
      </c>
      <c r="F2" s="6" t="n">
        <v>-366698</v>
      </c>
    </row>
    <row r="3" spans="1:6">
      <c r="A3" s="4" t="s">
        <v>80</v>
      </c>
      <c r="B3" s="5" t="n">
        <v>2029651437</v>
      </c>
      <c r="C3" s="5" t="n">
        <v>10000000</v>
      </c>
    </row>
    <row r="4" spans="1:6">
      <c r="A4" s="4" t="s">
        <v>81</v>
      </c>
      <c r="B4" s="6" t="n">
        <v>729504</v>
      </c>
      <c r="D4" s="5" t="n">
        <v>-698735</v>
      </c>
      <c r="F4" s="5" t="n">
        <v>39769</v>
      </c>
    </row>
    <row r="5" spans="1:6">
      <c r="A5" s="4" t="s">
        <v>82</v>
      </c>
      <c r="B5" s="5" t="n">
        <v>729504288</v>
      </c>
    </row>
    <row r="6" spans="1:6">
      <c r="A6" s="4" t="s">
        <v>83</v>
      </c>
      <c r="B6" s="6" t="n">
        <v>1100</v>
      </c>
      <c r="D6" s="5" t="n">
        <v>78900</v>
      </c>
      <c r="F6" s="5" t="n">
        <v>80000</v>
      </c>
    </row>
    <row r="7" spans="1:6">
      <c r="A7" s="4" t="s">
        <v>84</v>
      </c>
      <c r="B7" s="5" t="n">
        <v>1100000</v>
      </c>
    </row>
    <row r="8" spans="1:6">
      <c r="A8" s="4" t="s">
        <v>85</v>
      </c>
      <c r="B8" s="6" t="n">
        <v>-2758367</v>
      </c>
      <c r="D8" s="5" t="n">
        <v>2758367</v>
      </c>
    </row>
    <row r="9" spans="1:6">
      <c r="A9" s="4" t="s">
        <v>86</v>
      </c>
      <c r="B9" s="5" t="n">
        <v>-2758367395</v>
      </c>
    </row>
    <row r="10" spans="1:6">
      <c r="A10" s="4" t="s">
        <v>87</v>
      </c>
      <c r="B10" s="6" t="n">
        <v>502</v>
      </c>
    </row>
    <row r="11" spans="1:6">
      <c r="A11" s="4" t="s">
        <v>88</v>
      </c>
      <c r="F11" s="5" t="n">
        <v>-318436</v>
      </c>
    </row>
    <row r="12" spans="1:6">
      <c r="A12" s="4" t="s">
        <v>89</v>
      </c>
      <c r="B12" s="6" t="n">
        <v>1889</v>
      </c>
      <c r="C12" s="6" t="n">
        <v>10000</v>
      </c>
      <c r="D12" s="5" t="n">
        <v>824414</v>
      </c>
      <c r="E12" s="5" t="n">
        <v>-1401668</v>
      </c>
      <c r="F12" s="5" t="n">
        <v>-565365</v>
      </c>
    </row>
    <row r="13" spans="1:6">
      <c r="A13" s="4" t="s">
        <v>90</v>
      </c>
      <c r="B13" s="5" t="n">
        <v>1888832</v>
      </c>
      <c r="C13" s="5" t="n">
        <v>10000000</v>
      </c>
    </row>
    <row r="14" spans="1:6">
      <c r="A14" s="4" t="s">
        <v>81</v>
      </c>
      <c r="B14" s="6" t="n">
        <v>6699</v>
      </c>
      <c r="D14" s="5" t="n">
        <v>138920</v>
      </c>
      <c r="F14" s="5" t="n">
        <v>145619</v>
      </c>
    </row>
    <row r="15" spans="1:6">
      <c r="A15" s="4" t="s">
        <v>82</v>
      </c>
      <c r="B15" s="5" t="n">
        <v>6699471</v>
      </c>
    </row>
    <row r="16" spans="1:6">
      <c r="A16" s="4" t="s">
        <v>83</v>
      </c>
      <c r="B16" s="6" t="n">
        <v>5880</v>
      </c>
      <c r="D16" s="5" t="n">
        <v>838285</v>
      </c>
      <c r="F16" s="5" t="n">
        <v>844165</v>
      </c>
    </row>
    <row r="17" spans="1:6">
      <c r="A17" s="4" t="s">
        <v>84</v>
      </c>
      <c r="B17" s="5" t="n">
        <v>5880000</v>
      </c>
    </row>
    <row r="18" spans="1:6">
      <c r="A18" s="4" t="s">
        <v>88</v>
      </c>
      <c r="E18" s="5" t="n">
        <v>-1464122</v>
      </c>
      <c r="F18" s="5" t="n">
        <v>-1464122</v>
      </c>
    </row>
    <row r="19" spans="1:6">
      <c r="A19" s="4" t="s">
        <v>91</v>
      </c>
      <c r="B19" s="6" t="n">
        <v>14468</v>
      </c>
      <c r="C19" s="6" t="n">
        <v>10000</v>
      </c>
      <c r="D19" s="6" t="n">
        <v>1801619</v>
      </c>
      <c r="E19" s="6" t="n">
        <v>-2865790</v>
      </c>
      <c r="F19" s="6" t="n">
        <v>-1039702</v>
      </c>
    </row>
    <row r="20" spans="1:6">
      <c r="A20" s="4" t="s">
        <v>92</v>
      </c>
      <c r="B20" s="5" t="n">
        <v>14468303</v>
      </c>
      <c r="C20" s="5" t="n">
        <v>1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3</v>
      </c>
      <c r="B1" s="2" t="s">
        <v>1</v>
      </c>
    </row>
    <row r="2" spans="1:3">
      <c r="B2" s="2" t="s">
        <v>2</v>
      </c>
      <c r="C2" s="2" t="s">
        <v>30</v>
      </c>
    </row>
    <row r="3" spans="1:3">
      <c r="A3" s="3" t="s">
        <v>94</v>
      </c>
    </row>
    <row r="4" spans="1:3">
      <c r="A4" s="4" t="s">
        <v>70</v>
      </c>
      <c r="B4" s="6" t="n">
        <v>-1464122</v>
      </c>
      <c r="C4" s="6" t="n">
        <v>-318436</v>
      </c>
    </row>
    <row r="5" spans="1:3">
      <c r="A5" s="3" t="s">
        <v>95</v>
      </c>
    </row>
    <row r="6" spans="1:3">
      <c r="A6" s="4" t="s">
        <v>96</v>
      </c>
      <c r="B6" s="5" t="n">
        <v>844164</v>
      </c>
      <c r="C6" s="5" t="n">
        <v>10000</v>
      </c>
    </row>
    <row r="7" spans="1:3">
      <c r="A7" s="4" t="s">
        <v>67</v>
      </c>
      <c r="B7" s="5" t="n">
        <v>0</v>
      </c>
      <c r="C7" s="5" t="n">
        <v>-30000</v>
      </c>
    </row>
    <row r="8" spans="1:3">
      <c r="A8" s="4" t="s">
        <v>68</v>
      </c>
      <c r="B8" s="5" t="n">
        <v>43324</v>
      </c>
      <c r="C8" s="5" t="n">
        <v>0</v>
      </c>
    </row>
    <row r="9" spans="1:3">
      <c r="A9" s="4" t="s">
        <v>97</v>
      </c>
      <c r="B9" s="5" t="n">
        <v>45970</v>
      </c>
      <c r="C9" s="5" t="n">
        <v>0</v>
      </c>
    </row>
    <row r="10" spans="1:3">
      <c r="A10" s="3" t="s">
        <v>98</v>
      </c>
    </row>
    <row r="11" spans="1:3">
      <c r="A11" s="4" t="s">
        <v>99</v>
      </c>
      <c r="B11" s="5" t="n">
        <v>0</v>
      </c>
      <c r="C11" s="5" t="n">
        <v>23880</v>
      </c>
    </row>
    <row r="12" spans="1:3">
      <c r="A12" s="4" t="s">
        <v>100</v>
      </c>
      <c r="B12" s="5" t="n">
        <v>0</v>
      </c>
      <c r="C12" s="5" t="n">
        <v>0</v>
      </c>
    </row>
    <row r="13" spans="1:3">
      <c r="A13" s="4" t="s">
        <v>101</v>
      </c>
      <c r="B13" s="5" t="n">
        <v>0</v>
      </c>
      <c r="C13" s="5" t="n">
        <v>0</v>
      </c>
    </row>
    <row r="14" spans="1:3">
      <c r="A14" s="4" t="s">
        <v>36</v>
      </c>
      <c r="B14" s="5" t="n">
        <v>84537</v>
      </c>
      <c r="C14" s="5" t="n">
        <v>-27471</v>
      </c>
    </row>
    <row r="15" spans="1:3">
      <c r="A15" s="4" t="s">
        <v>102</v>
      </c>
      <c r="B15" s="5" t="n">
        <v>-446127</v>
      </c>
      <c r="C15" s="5" t="n">
        <v>-287085</v>
      </c>
    </row>
    <row r="16" spans="1:3">
      <c r="A16" s="3" t="s">
        <v>103</v>
      </c>
    </row>
    <row r="17" spans="1:3">
      <c r="A17" s="4" t="s">
        <v>104</v>
      </c>
      <c r="B17" s="5" t="n">
        <v>-197520</v>
      </c>
      <c r="C17" s="5" t="n">
        <v>0</v>
      </c>
    </row>
    <row r="18" spans="1:3">
      <c r="A18" s="4" t="s">
        <v>105</v>
      </c>
      <c r="B18" s="5" t="n">
        <v>154196</v>
      </c>
      <c r="C18" s="5" t="n">
        <v>0</v>
      </c>
    </row>
    <row r="19" spans="1:3">
      <c r="A19" s="4" t="s">
        <v>106</v>
      </c>
      <c r="B19" s="5" t="n">
        <v>-43324</v>
      </c>
      <c r="C19" s="5" t="n">
        <v>0</v>
      </c>
    </row>
    <row r="20" spans="1:3">
      <c r="A20" s="3" t="s">
        <v>107</v>
      </c>
    </row>
    <row r="21" spans="1:3">
      <c r="A21" s="4" t="s">
        <v>108</v>
      </c>
      <c r="B21" s="5" t="n">
        <v>555000</v>
      </c>
      <c r="C21" s="5" t="n">
        <v>271968</v>
      </c>
    </row>
    <row r="22" spans="1:3">
      <c r="A22" s="4" t="s">
        <v>109</v>
      </c>
      <c r="B22" s="5" t="n">
        <v>555000</v>
      </c>
      <c r="C22" s="5" t="n">
        <v>271968</v>
      </c>
    </row>
    <row r="23" spans="1:3">
      <c r="A23" s="4" t="s">
        <v>110</v>
      </c>
      <c r="B23" s="5" t="n">
        <v>65549</v>
      </c>
      <c r="C23" s="5" t="n">
        <v>-15117</v>
      </c>
    </row>
    <row r="24" spans="1:3">
      <c r="A24" s="4" t="s">
        <v>111</v>
      </c>
      <c r="B24" s="5" t="n">
        <v>1804</v>
      </c>
      <c r="C24" s="5" t="n">
        <v>16921</v>
      </c>
    </row>
    <row r="25" spans="1:3">
      <c r="A25" s="4" t="s">
        <v>112</v>
      </c>
      <c r="B25" s="5" t="n">
        <v>67353</v>
      </c>
      <c r="C25" s="5" t="n">
        <v>1804</v>
      </c>
    </row>
    <row r="26" spans="1:3">
      <c r="A26" s="3" t="s">
        <v>113</v>
      </c>
    </row>
    <row r="27" spans="1:3">
      <c r="A27" s="4" t="s">
        <v>114</v>
      </c>
      <c r="B27" s="5" t="n">
        <v>145620</v>
      </c>
      <c r="C27" s="5" t="n">
        <v>29769</v>
      </c>
    </row>
    <row r="28" spans="1:3">
      <c r="A28" s="4" t="s">
        <v>115</v>
      </c>
      <c r="B28" s="5" t="n">
        <v>0</v>
      </c>
      <c r="C28" s="5" t="n">
        <v>20000</v>
      </c>
    </row>
    <row r="29" spans="1:3">
      <c r="A29" s="4" t="s">
        <v>116</v>
      </c>
      <c r="B29" s="6" t="n">
        <v>0</v>
      </c>
      <c r="C29" s="6" t="n">
        <v>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2T14:09:21Z</dcterms:created>
  <dcterms:modified xmlns:dcterms="http://purl.org/dc/terms/" xmlns:xsi="http://www.w3.org/2001/XMLSchema-instance" xsi:type="dcterms:W3CDTF">2018-01-12T14:09:21Z</dcterms:modified>
</cp:coreProperties>
</file>